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LOBAL INDEMNITY GROUP, LLC</t>
        </is>
      </c>
    </row>
    <row r="8">
      <c r="A8" s="4" t="inlineStr">
        <is>
          <t>Entity Central Index Key</t>
        </is>
      </c>
      <c r="B8" s="4" t="inlineStr">
        <is>
          <t>00014949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In accordance with rules adopted by the Securities and Exchange Commission pursuant to the Dodd-Frank Act, we provide the following disclosure regarding executive compensation for our principal executive officers (“PEOs”) and Non-PEO (“Non-PEO S-K. Nom-Comp Nom-Comp PAY VERSUS PERFORMANCE TABLE
Value of Initial Fixed
Year Summary Total (a) Summary (a) Summary (a) Compensation (a) (b) (c) Compensation (a) Compensation (a) (b) Average Non-PEO (a) Average Non-PEO (a) (b) (c) Total Peer Group Net Income ($) Underwriting (e)
2022 792,898 1,153,050 — 739,898 1,153,050 — 611,140 560,964 $ 89 $ 133 (850,000 ) 8.324
2021 — 3,455,901 258,506 — 3,455,901 258,506 951,327 649,275 $ 92 $ 125 29,354,000 (10.38 )
2020 — — 1,393,286 — — 817,286 880,140 847,693 $ 101 $ 96 (21,006,000 ) 17.929
(a) Our PEOs were as follows: (1) Cynthia Y. Valko was our PEO for 2020; (2) Ms. Valko and David S. Charlton were our PEOs for 2021; and (3) Joseph W. Brown and Mr. Charlton were our PEOs for 2022. Specifically, Ms. Valko was our Chief Executive Officer for all of 2020 and part of 2021, until she retired in January 2021. Ms. Valko was succeeded by Mr. Charlton, who was our Chief Executive for the remainder of 2021 and part of 2022. Mr. Charlton departed in October 2022 and was succeeded by Mr. Brown, who served as our Chief Executive Officer for the remainder of 2022.
The individuals comprising the Non-PEO
2020 2021 2022
Jonathan E. Oltman Jonathan E. Oltman Jonathan E. Oltman
Thomas M. McGeehan Thomas M. McGeehan Thomas M. McGeehan
Thomas P. Gibbons Thomas P. Gibbons Thomas P. Gibbons
Stanley K. Lam Reiner R. Mauer Reiner R. Mauer
David C. Elliott David C. Elliott
(b) The amounts shown for Compensation Actually Paid have been calculated in accordance with Item 402(v) of Regulation S-K
(c) Compensation Actually Paid reflects the exclusions and inclusions of certain amounts for the PEOs and the Non-PEO Non-PEO
Year Summary Exclusion of Stock Inclusion of Compensation
2022 792,898 (596,000 ) 543,000 739,898
Year Summary Exclusion of Stock Inclusion of Compensation
2022 1,153,050 — — 1,153,050
2021 3,455,901 — — 3,455,901
Year Summary Exclusion of Stock Inclusion of Compensation
2021 258,506 — — 258,506
2020 1,393,286 (576,000 ) — 817,286
Year Average Non-PEO Average Average Non-PEO Average Non-PEO
2022 611,140 — (50,176 ) 560,964
2021 951,327 (243,250 ) (58,802 ) 649,275
2020 880,140 (424,400 ) 391,953 847,693 The amounts in the Inclusion of Equity Values in the tables above are derived from the amounts set forth in the following tables:
Year Year-End Fair Change in Fair Vesting-Date Change in Fair Fair Value at Total - Inclusion of
2022 381,000 — 162,000 — — 543,000
Year Year-End Fair Change in Fair Vesting-Date Change in Fair Fair Value at Total - Inclusion of
2022 — — — — — —
2021 — — — — — —
Year Year-End Fair Change in Fair Vesting-Date Change in Fair Fair Value at Total -
2021 — — — — — —
2020 — — — — — —
Year Average Year- Year for Non- PEO NEOs Average Change Non-PEO Average Vesting-Date Non-PEO Average Change Non- Average Fair Non-PEO Total - Non-PEO
2022 — (22,878 ) — 2,883 (30,181 ) (50,176 )
2021 — (-58,343 ) — (459 ) — (58,802 )
2020 397,973 (12,257 ) — 6,237 — 391,953
(d) The Peer Group TSR, as defined below, set forth in this table utilizes the NASDAQ Insurance Index, which we also utilize in the stock performance graph required by Item 201(e) of Regulation S-K
(e) We determined underwriting income to be the most important financial performance measure used to link Global Indemnity performance to Compensation Actually Paid to our PEOs and Non-PEO underwriting a </t>
        </is>
      </c>
      <c r="C4" s="4" t="inlineStr">
        <is>
          <t xml:space="preserve"> </t>
        </is>
      </c>
      <c r="D4" s="4" t="inlineStr">
        <is>
          <t xml:space="preserve"> </t>
        </is>
      </c>
    </row>
    <row r="5">
      <c r="A5" s="4" t="inlineStr">
        <is>
          <t>Company Selected Measure Name</t>
        </is>
      </c>
      <c r="B5" s="4" t="inlineStr">
        <is>
          <t>Underwriting income</t>
        </is>
      </c>
      <c r="C5" s="4" t="inlineStr">
        <is>
          <t xml:space="preserve"> </t>
        </is>
      </c>
      <c r="D5" s="4" t="inlineStr">
        <is>
          <t xml:space="preserve"> </t>
        </is>
      </c>
    </row>
    <row r="6">
      <c r="A6" s="4" t="inlineStr">
        <is>
          <t>Named Executive Officers, Footnote [Text Block]</t>
        </is>
      </c>
      <c r="B6" s="4" t="inlineStr">
        <is>
          <t xml:space="preserve">The individuals comprising the Non-PEO
2020 2021 2022
Jonathan E. Oltman Jonathan E. Oltman Jonathan E. Oltman
Thomas M. McGeehan Thomas M. McGeehan Thomas M. McGeehan
Thomas P. Gibbons Thomas P. Gibbons Thomas P. Gibbons
Stanley K. Lam Reiner R. Mauer Reiner R. Mauer
David C. Elliott David C. Elliott </t>
        </is>
      </c>
      <c r="C6" s="4" t="inlineStr">
        <is>
          <t xml:space="preserve"> </t>
        </is>
      </c>
      <c r="D6" s="4" t="inlineStr">
        <is>
          <t xml:space="preserve"> </t>
        </is>
      </c>
    </row>
    <row r="7">
      <c r="A7" s="4" t="inlineStr">
        <is>
          <t>Peer Group Issuers, Footnote [Text Block]</t>
        </is>
      </c>
      <c r="B7" s="4" t="inlineStr">
        <is>
          <t>The Peer Group TSR, as defined below, set forth in this table utilizes the NASDAQ Insurance Index, which we also utilize in the stock performance graph required by Item 201(e) of Regulation S-K</t>
        </is>
      </c>
      <c r="C7" s="4" t="inlineStr">
        <is>
          <t xml:space="preserve"> </t>
        </is>
      </c>
      <c r="D7" s="4" t="inlineStr">
        <is>
          <t xml:space="preserve"> </t>
        </is>
      </c>
    </row>
    <row r="8">
      <c r="A8" s="4" t="inlineStr">
        <is>
          <t>Adjustment To PEO Compensation, Footnote [Text Block]</t>
        </is>
      </c>
      <c r="B8" s="4" t="inlineStr">
        <is>
          <t xml:space="preserve">(c) Compensation Actually Paid reflects the exclusions and inclusions of certain amounts for the PEOs and the Non-PEO Non-PEO
Year Summary Exclusion of Stock Inclusion of Compensation
2022 792,898 (596,000 ) 543,000 739,898
Year Summary Exclusion of Stock Inclusion of Compensation
2022 1,153,050 — — 1,153,050
2021 3,455,901 — — 3,455,901
Year Summary Exclusion of Stock Inclusion of Compensation
2021 258,506 — — 258,506
2020 1,393,286 (576,000 ) — 817,286
Year Average Non-PEO Average Average Non-PEO Average Non-PEO
2022 611,140 — (50,176 ) 560,964
2021 951,327 (243,250 ) (58,802 ) 649,275
2020 880,140 (424,400 ) 391,953 847,693 The amounts in the Inclusion of Equity Values in the tables above are derived from the amounts set forth in the following tables:
Year Year-End Fair Change in Fair Vesting-Date Change in Fair Fair Value at Total - Inclusion of
2022 381,000 — 162,000 — — 543,000
Year Year-End Fair Change in Fair Vesting-Date Change in Fair Fair Value at Total - Inclusion of
2022 — — — — — —
2021 — — — — — —
Year Year-End Fair Change in Fair Vesting-Date Change in Fair Fair Value at Total -
2021 — — — — — —
2020 — — — — — —
Year Average Year- Year for Non- PEO NEOs Average Change Non-PEO Average Vesting-Date Non-PEO Average Change Non- Average Fair Non-PEO Total - Non-PEO
2022 — (22,878 ) — 2,883 (30,181 ) (50,176 )
2021 — (-58,343 ) — (459 ) — (58,802 )
2020 397,973 (12,257 ) — 6,237 — 391,953 </t>
        </is>
      </c>
      <c r="C8" s="4" t="inlineStr">
        <is>
          <t xml:space="preserve"> </t>
        </is>
      </c>
      <c r="D8" s="4" t="inlineStr">
        <is>
          <t xml:space="preserve"> </t>
        </is>
      </c>
    </row>
    <row r="9">
      <c r="A9" s="4" t="inlineStr">
        <is>
          <t>Non-PEO NEO Average Total Compensation Amount</t>
        </is>
      </c>
      <c r="B9" s="5" t="n">
        <v>611140</v>
      </c>
      <c r="C9" s="5" t="n">
        <v>951327</v>
      </c>
      <c r="D9" s="5" t="n">
        <v>880140</v>
      </c>
    </row>
    <row r="10">
      <c r="A10" s="4" t="inlineStr">
        <is>
          <t>Non-PEO NEO Average Compensation Actually Paid Amount</t>
        </is>
      </c>
      <c r="B10" s="5" t="n">
        <v>560964</v>
      </c>
      <c r="C10" s="6" t="n">
        <v>649275</v>
      </c>
      <c r="D10" s="6" t="n">
        <v>847693</v>
      </c>
    </row>
    <row r="11">
      <c r="A11" s="4" t="inlineStr">
        <is>
          <t>Adjustment to Non-PEO NEO Compensation Footnote [Text Block]</t>
        </is>
      </c>
      <c r="B11" s="4" t="inlineStr">
        <is>
          <t xml:space="preserve">(c) Compensation Actually Paid reflects the exclusions and inclusions of certain amounts for the PEOs and the Non-PEO Non-PEO
Year Summary Exclusion of Stock Inclusion of Compensation
2022 792,898 (596,000 ) 543,000 739,898
Year Summary Exclusion of Stock Inclusion of Compensation
2022 1,153,050 — — 1,153,050
2021 3,455,901 — — 3,455,901
Year Summary Exclusion of Stock Inclusion of Compensation
2021 258,506 — — 258,506
2020 1,393,286 (576,000 ) — 817,286
Year Average Non-PEO Average Average Non-PEO Average Non-PEO
2022 611,140 — (50,176 ) 560,964
2021 951,327 (243,250 ) (58,802 ) 649,275
2020 880,140 (424,400 ) 391,953 847,693 The amounts in the Inclusion of Equity Values in the tables above are derived from the amounts set forth in the following tables:
Year Year-End Fair Change in Fair Vesting-Date Change in Fair Fair Value at Total - Inclusion of
2022 381,000 — 162,000 — — 543,000
Year Year-End Fair Change in Fair Vesting-Date Change in Fair Fair Value at Total - Inclusion of
2022 — — — — — —
2021 — — — — — —
Year Year-End Fair Change in Fair Vesting-Date Change in Fair Fair Value at Total -
2021 — — — — — —
2020 — — — — — —
Year Average Year- Year for Non- PEO NEOs Average Change Non-PEO Average Vesting-Date Non-PEO Average Change Non- Average Fair Non-PEO Total - Non-PEO
2022 — (22,878 ) — 2,883 (30,181 ) (50,176 )
2021 — (-58,343 ) — (459 ) — (58,802 )
2020 397,973 (12,257 ) — 6,237 — 391,953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TABULAR LIST OF MOST IMPORTANT FINANCIAL PERFORMANCE MEASURES Global Indemnity used three key financial performance measures set forth below to link compensation actually paid to our named executive officers for fiscal 2022 to Global Indemnity performance.
Most Important Measures for Determining PEO and Non-PEO
Underwriting Income
Gross Written Premiums
Combined Ratio</t>
        </is>
      </c>
      <c r="C16" s="4" t="inlineStr">
        <is>
          <t xml:space="preserve"> </t>
        </is>
      </c>
      <c r="D16" s="4" t="inlineStr">
        <is>
          <t xml:space="preserve"> </t>
        </is>
      </c>
    </row>
    <row r="17">
      <c r="A17" s="4" t="inlineStr">
        <is>
          <t>Total Shareholder Return Amount</t>
        </is>
      </c>
      <c r="B17" s="5" t="n">
        <v>89</v>
      </c>
      <c r="C17" s="6" t="n">
        <v>92</v>
      </c>
      <c r="D17" s="6" t="n">
        <v>101</v>
      </c>
    </row>
    <row r="18">
      <c r="A18" s="4" t="inlineStr">
        <is>
          <t>Peer Group Total Shareholder Return Amount</t>
        </is>
      </c>
      <c r="B18" s="6" t="n">
        <v>133</v>
      </c>
      <c r="C18" s="6" t="n">
        <v>125</v>
      </c>
      <c r="D18" s="6" t="n">
        <v>96</v>
      </c>
    </row>
    <row r="19">
      <c r="A19" s="4" t="inlineStr">
        <is>
          <t>Net Income (Loss)</t>
        </is>
      </c>
      <c r="B19" s="5" t="n">
        <v>-850000</v>
      </c>
      <c r="C19" s="5" t="n">
        <v>29354000</v>
      </c>
      <c r="D19" s="5" t="n">
        <v>-21006000</v>
      </c>
    </row>
    <row r="20">
      <c r="A20" s="4" t="inlineStr">
        <is>
          <t>Company Selected Measure Amount</t>
        </is>
      </c>
      <c r="B20" s="6" t="n">
        <v>8324000</v>
      </c>
      <c r="C20" s="6" t="n">
        <v>-10380000</v>
      </c>
      <c r="D20" s="6" t="n">
        <v>17929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Underwriting Incom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Gross Written Premiums</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mbined Ratio</t>
        </is>
      </c>
      <c r="C29" s="4" t="inlineStr">
        <is>
          <t xml:space="preserve"> </t>
        </is>
      </c>
      <c r="D29" s="4" t="inlineStr">
        <is>
          <t xml:space="preserve"> </t>
        </is>
      </c>
    </row>
    <row r="30">
      <c r="A30" s="4" t="inlineStr">
        <is>
          <t>Cynthia Y. Valko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4" t="inlineStr">
        <is>
          <t xml:space="preserve"> </t>
        </is>
      </c>
      <c r="C32" s="5" t="n">
        <v>258506</v>
      </c>
      <c r="D32" s="5" t="n">
        <v>1393286</v>
      </c>
    </row>
    <row r="33">
      <c r="A33" s="4" t="inlineStr">
        <is>
          <t>PEO Actually Paid Compensation Amount</t>
        </is>
      </c>
      <c r="B33" s="4" t="inlineStr">
        <is>
          <t xml:space="preserve"> </t>
        </is>
      </c>
      <c r="C33" s="5" t="n">
        <v>258506</v>
      </c>
      <c r="D33" s="5" t="n">
        <v>817286</v>
      </c>
    </row>
    <row r="34">
      <c r="A34" s="4" t="inlineStr">
        <is>
          <t>PEO Name</t>
        </is>
      </c>
      <c r="B34" s="4" t="inlineStr">
        <is>
          <t xml:space="preserve"> </t>
        </is>
      </c>
      <c r="C34" s="4" t="inlineStr">
        <is>
          <t>Cynthia Y. Valko</t>
        </is>
      </c>
      <c r="D34" s="4" t="inlineStr">
        <is>
          <t>Cynthia Y. Valko</t>
        </is>
      </c>
    </row>
    <row r="35">
      <c r="A35" s="4" t="inlineStr">
        <is>
          <t>David S. Charlton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1153050</v>
      </c>
      <c r="C37" s="5" t="n">
        <v>3455901</v>
      </c>
      <c r="D37" s="4" t="inlineStr">
        <is>
          <t xml:space="preserve"> </t>
        </is>
      </c>
    </row>
    <row r="38">
      <c r="A38" s="4" t="inlineStr">
        <is>
          <t>PEO Actually Paid Compensation Amount</t>
        </is>
      </c>
      <c r="B38" s="5" t="n">
        <v>1153050</v>
      </c>
      <c r="C38" s="5" t="n">
        <v>3455901</v>
      </c>
      <c r="D38" s="4" t="inlineStr">
        <is>
          <t xml:space="preserve"> </t>
        </is>
      </c>
    </row>
    <row r="39">
      <c r="A39" s="4" t="inlineStr">
        <is>
          <t>PEO Name</t>
        </is>
      </c>
      <c r="B39" s="4" t="inlineStr">
        <is>
          <t>David S. Charlton</t>
        </is>
      </c>
      <c r="C39" s="4" t="inlineStr">
        <is>
          <t>David S. Charlton</t>
        </is>
      </c>
      <c r="D39" s="4" t="inlineStr">
        <is>
          <t xml:space="preserve"> </t>
        </is>
      </c>
    </row>
    <row r="40">
      <c r="A40" s="4" t="inlineStr">
        <is>
          <t>Joseph W. Brow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5" t="n">
        <v>792898</v>
      </c>
      <c r="C42" s="4" t="inlineStr">
        <is>
          <t xml:space="preserve"> </t>
        </is>
      </c>
      <c r="D42" s="4" t="inlineStr">
        <is>
          <t xml:space="preserve"> </t>
        </is>
      </c>
    </row>
    <row r="43">
      <c r="A43" s="4" t="inlineStr">
        <is>
          <t>PEO Actually Paid Compensation Amount</t>
        </is>
      </c>
      <c r="B43" s="5" t="n">
        <v>739898</v>
      </c>
      <c r="C43" s="4" t="inlineStr">
        <is>
          <t xml:space="preserve"> </t>
        </is>
      </c>
      <c r="D43" s="4" t="inlineStr">
        <is>
          <t xml:space="preserve"> </t>
        </is>
      </c>
    </row>
    <row r="44">
      <c r="A44" s="4" t="inlineStr">
        <is>
          <t>PEO Name</t>
        </is>
      </c>
      <c r="B44" s="4" t="inlineStr">
        <is>
          <t>Joseph W. Brown</t>
        </is>
      </c>
      <c r="C44" s="4" t="inlineStr">
        <is>
          <t xml:space="preserve"> </t>
        </is>
      </c>
      <c r="D44" s="4" t="inlineStr">
        <is>
          <t xml:space="preserve"> </t>
        </is>
      </c>
    </row>
    <row r="45">
      <c r="A45" s="4" t="inlineStr">
        <is>
          <t>PEO [Member] | Cynthia Y. Valko [Member] | Exclusion of Stock Awards and Option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4" t="inlineStr">
        <is>
          <t xml:space="preserve"> </t>
        </is>
      </c>
      <c r="D47" s="5" t="n">
        <v>-576000</v>
      </c>
    </row>
    <row r="48">
      <c r="A48" s="4" t="inlineStr">
        <is>
          <t>PEO [Member] | Joseph W. Brown [Member] | Exclusion of Stock Awards and Option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596000</v>
      </c>
      <c r="C50" s="4" t="inlineStr">
        <is>
          <t xml:space="preserve"> </t>
        </is>
      </c>
      <c r="D50" s="4" t="inlineStr">
        <is>
          <t xml:space="preserve"> </t>
        </is>
      </c>
    </row>
    <row r="51">
      <c r="A51" s="4" t="inlineStr">
        <is>
          <t>PEO [Member] | Joseph W. Brown [Member] | Inclusion of Equity Value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43000</v>
      </c>
      <c r="C53" s="4" t="inlineStr">
        <is>
          <t xml:space="preserve"> </t>
        </is>
      </c>
      <c r="D53" s="4" t="inlineStr">
        <is>
          <t xml:space="preserve"> </t>
        </is>
      </c>
    </row>
    <row r="54">
      <c r="A54" s="4" t="inlineStr">
        <is>
          <t>PEO [Member] | Joseph W. Brown [Member] | YearEnd Fair Value of Equity Awards Granted During Year That Remained Unvested as of Last Day of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81000</v>
      </c>
      <c r="C56" s="4" t="inlineStr">
        <is>
          <t xml:space="preserve"> </t>
        </is>
      </c>
      <c r="D56" s="4" t="inlineStr">
        <is>
          <t xml:space="preserve"> </t>
        </is>
      </c>
    </row>
    <row r="57">
      <c r="A57" s="4" t="inlineStr">
        <is>
          <t>PEO [Member] | Joseph W. Brown [Member] | VestingDate Fair Value of Equity Awards Granted During Year that Vested During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62000</v>
      </c>
      <c r="C59" s="4" t="inlineStr">
        <is>
          <t xml:space="preserve"> </t>
        </is>
      </c>
      <c r="D59" s="4" t="inlineStr">
        <is>
          <t xml:space="preserve"> </t>
        </is>
      </c>
    </row>
    <row r="60">
      <c r="A60" s="4" t="inlineStr">
        <is>
          <t>Non-PEO NEO [Member] | Exclusion of Stock Awards and Option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5" t="n">
        <v>-243250</v>
      </c>
      <c r="D62" s="6" t="n">
        <v>-424400</v>
      </c>
    </row>
    <row r="63">
      <c r="A63" s="4" t="inlineStr">
        <is>
          <t>Non-PEO NEO [Member] | Inclusion of Equity Value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0176</v>
      </c>
      <c r="C65" s="6" t="n">
        <v>-58802</v>
      </c>
      <c r="D65" s="6" t="n">
        <v>391953</v>
      </c>
    </row>
    <row r="66">
      <c r="A66" s="4" t="inlineStr">
        <is>
          <t>Non-PEO NEO [Member] | YearEnd Fair Value of Equity Awards Granted During Year That Remained Unvested as of Last Day of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397973</v>
      </c>
    </row>
    <row r="69">
      <c r="A69" s="4" t="inlineStr">
        <is>
          <t>Non-PEO NEO [Member] | Change in Fair Value from Last Day of Prior Year to Last Day of Year of Unvested Equity Awards Granted in a Prior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2878</v>
      </c>
      <c r="C71" s="6" t="n">
        <v>-58343</v>
      </c>
      <c r="D71" s="6" t="n">
        <v>-12257</v>
      </c>
    </row>
    <row r="72">
      <c r="A72" s="4" t="inlineStr">
        <is>
          <t>Non-PEO NEO [Member] | Change in Fair Value from Last Day of Prior Year to Vesting Date of Equity Awards Granted in a Prior Year that Vested During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883</v>
      </c>
      <c r="C74" s="5" t="n">
        <v>-459</v>
      </c>
      <c r="D74" s="5" t="n">
        <v>6237</v>
      </c>
    </row>
    <row r="75">
      <c r="A75" s="4" t="inlineStr">
        <is>
          <t>Non-PEO NEO [Member] | Fair Value at Last Day of Prior Year of Equity Awards Granted in a Prior Year Forfeited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30181</v>
      </c>
      <c r="C77" s="4" t="inlineStr">
        <is>
          <t xml:space="preserve"> </t>
        </is>
      </c>
      <c r="D7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5:56Z</dcterms:created>
  <dcterms:modified xmlns:dcterms="http://purl.org/dc/terms/" xmlns:xsi="http://www.w3.org/2001/XMLSchema-instance" xsi:type="dcterms:W3CDTF">2023-04-28T20:15:56Z</dcterms:modified>
</cp:coreProperties>
</file>